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gellan Midstream Partners, L.P.</t>
        </is>
      </c>
    </row>
    <row r="8">
      <c r="A8" s="4" t="inlineStr">
        <is>
          <t>Entity Central Index Key</t>
        </is>
      </c>
      <c r="B8" s="4" t="inlineStr">
        <is>
          <t>00011269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Our CEO is the principal executive officer (“PEO”). The following table sets forth information concerning the compensation of our PEO(s) and other NEOs for each of the fiscal years (“FY”) ending December 31, 2020, 2021 and 2022 and our financial performance for each such fiscal year:
Value of Initial Fixed
Year Summary Total for PEO Summary Total for PEO (Aaron L. Compensation Paid (1) Compensation Paid to PEO (Aaron L. (1) Average Average Paid to Non-PEO (1,2) TUR ($) Peer Group (“TSR”) ($) (2) Net Income DCF per (3)
2022 $ 8,789,909 $ 5,394,056 $ 11,380,842 $ 6,445,592 $ 2,716,343 $ 3,283,962 $ 104 $ 127 $ 1,036 $ 5.46
2021 $ 8,842,499 $ 15,176,762 $ 2,665,291 $ 4,189,342 $ 89 $ 97 $ 982 $ 5.14
2020 $ 7,617,029 $ (1,496,209 ) $ 2,242,220 $ (154,645 ) $ 74 $ 69 $ 817 $ 4.66
(1) Amounts represent compensation actually paid to our PEO(s) and the average compensation actually paid to our remaining NEOs for the relevant fiscal year, as determined under SEC rules (and described below), which includes the individuals indicated in the table below for each fiscal year:
Year PEO Non-PEO
2022 Michael N. Mears and Jeff L. Holman, Melanie A. Little, Michael J. Aaronson and Douglas J. May
2021 Michael N. Mears Aaron L. Milford, Jeff L. Holman, Melanie A. Little and Douglas J. May
2020 Michael N. Mears Aaron L. Milford, Jeff L. Holman, Douglas J. May, Lisa J. Korner and Jeff R. Selvidge Compensation of Directors and Executive Officers The table below provides the adjustments to the Summary Compensation Table total compensation made to arrive at the compensation actually paid for the PEO and the average for Non-PEO
2020 2021 2022
PEO Average for Non-PEO PEO Average for Non-PEO NEOs PEO PEO Average for Non-PEO NEOs
Deduction for Amounts Reported under the “Unit Awards” Column in the Summary Compensation Table $ (5,238,784 ) $ (1,123,500 ) $ (5,366,648 ) $ (1,282,481 ) $ (5,897,596 ) $ (3,038,267 ) $ (1,476,666 )
Deduction for Change in the Actuarial Present Values reported under the “Change in Pension Value” Column of the Summary Compensation Table $ (210,133 ) $ (202,237 ) $ (104,782 ) $ (50,102 ) $ (146,911 ) $ — $ —
Increase based on ASC 718 Fair Value of Awards Granted during Applicable FY that Vested during Applicable FY, determined as of Vesting Date $ — $ — $ — $ — $ — $ — $ —
Increase based on ASC 718 Fair Value of Awards Granted during Applicable FY that Remain Unvested as of Applicable FY End, determined as of Applicable FY End (a) $ 3,885,346 $ 756,565 $ 9,823,484 $ 2,347,556 $ 6,465,233 $ 3,316,670 $ 1,597,117
Increase/deduction for Awards Granted during Prior FY that were Outstanding and Unvested as of Applicable FY End, determined based on change in ASC 718 Fair Value from Prior FY End to Applicable FY End (b) $ (4,164,740 ) $ (1,034,962 ) $ 693,042 $ 158,065 $ 1,572,709 $ 543,435 $ 297,900
Increase/deduction for Awards Granted during Prior FY that Vested during Applicable FY, determined based on change in ASC 718 Fair Value from Prior FY End to Vesting Date (c) $ (3,442,837 ) $ (844,172 ) $ 1,223,676 $ 296,411 $ 502,637 $ 168,762 $ 91,000
Deduction of ASC 718 Fair Value of Awards Granted during Prior FY that were Forfeited during Applicable FY, determined as of Prior FY End $ — $ — $ — $ — $ — $ — $ —
Increase based on Dividends or Other Earnings Paid during Applicable FY prior to Vesting Date $ — $ — $ — $ — $ — $ — $ —
Increase based on Incremental Fair Value of Options/SARs Modified during Applicable FY $ — $ — $ — $ — $ — $ — $ —
Increase for Service Cost for Pension Plans (d) $ 57,910 $ 51,441 $ 65,491 $ 54,602 $ 94,861 $ 60,936 $ 58,267
Total Adjustments $ (9,113,238 ) $ (2,396,865 ) $ 6,334,263 $ 1,524,051 $ 2,590,933 $ 1,051,536 $ 567,618
(a) Represents the market value of the units based on the closing price per unit of our common units plus the distribution equivalents earned through December 31 of the applicable fiscal year. The table below provides the closing price per unit, distribution equivalents earned for the outstanding equity award and the performance unit payout assumption based on Magellan’s actual DCF per unit at fiscal year end:
As of December 31, Award Granted Closing Price per Unit Distribution Performance Unit
2020 January 2020 $42.44 $3.0825 Target
2021 February 2021 $46.44 $3.0925 Stretch
2022 February 2022 $50.21 $3.1225 Target Compensation of Directors and Executive Officers
(b) For the fiscal year ending December 31, 2020, this represents the change in market value of the 2019 LTIP award unvested units based on the closing price per unit of our common units and TUR adjustment metric for performance-based units plus the distribution equivalents earned. The table below provides the closing price per unit, distribution equivalents earned for the outstanding equity award and the performance unit payout and TUR adjustment assumptions as of December 31, 2019 and December 31, 2020:
As of Fiscal Year Ending December 31, Award Granted Closing Price Distribution Performance Unit Payout TUR Adjustment
2019 February 2019 $62.87 $3.0375 Stretch —%
2019 May 2019 $62.87 $2.0325 Stretch —%
2020 February 2019 $42.44 $7.1475 Threshold —%
2020 May 2019 $42.44 $6.1425 Threshold —% For the fiscal year ending December 31, 2021, this represents the change in market value of the 2020 LTIP award unvested units based on the closing price per unit of our common units plus the distribution equivalents earned. Note, the TUR adjustment metric was removed beginning with the 2020 LTIP award. The table below provides the closing price per unit, distribution equivalents earned for the outstanding equity award and the performance unit payout assumption as of December 31, 2020 and December 31, 2021:
As of Fiscal Year Ending December 31, Award Granted Closing Price per Unit Distribution Performance Unit Payout
2020 January 2020 $42.44 $3.0825 Target
2021 January 2020 $46.44 $7.2025 Target For the fiscal year ending December 31, 2022, this represents the change in market value of the 2021 LTIP award unvested units based on the closing price per unit of our common units plus the distribution equivalents earned. The table below provides the closing price per unit, distribution equivalents earned for the outstanding equity award and the performance unit payout assumption as of December 31, 2021 and December 31, 2022:
As of Fiscal Year Ending December 31, Award Granted Closing Price per Unit Distribution Performance Unit Payout
2021 February 2021 $46.44 $3.0925 Stretch
2022 February 2021 $50.21 $7.2525 Stretch
(c) For the fiscal year ending December 31, 2020, this represents the change in market value of the 2018 LTIP award vested units based on the closing price per unit of our common units and TUR adjustment metric plus the distribution equivalents earned. The table below provides the closing price per unit, distribution equivalents earned for the outstanding equity award and the performance unit payout and TUR adjustment assumptions as of December 31, 2019 and December 31, 2020:
As of Fiscal Year Ending December 31, Award Granted Closing Price Distribution Performance Unit TUR Adjustment
2019 February 2018 $62.87 $ 6.9075 Stretch 8.3%
2020 February 2018 $42.44 $11.0175 68.22% 13.33% For the fiscal year ending December 31, 2021, this represents the change in market value of the 2019 LTIP award vested units based on the closing price per unit of our common units and TUR adjustment metric plus the distribution equivalents earned. The table below provides the closing price per unit, distribution equivalents earned for the outstanding equity award and the performance unit payout and TUR adjustment assumptions as of December 31, 2020 and December 31, 2021:
As of Fiscal Year Ending December 31, Award Granted Closing Price Distribution Performance Unit TUR Adjustment
2020 February 2019 $42.44 $ 7.1475 Threshold 0%
2020 May 2019 $42.44 $ 6.1425 Threshold 0%
2021 February 2019 $46.44 $11.2675 88.83% 2.86%
2021 May 2019 $46.44 $10.2625 88.83% 2.86% Compensation of Directors and Executive Officers For the fiscal year ending December 31, 2022, this represents the change in market value of the 2020 LTIP award unvested units based on the closing price per unit of our common units plus the distribution equivalents earned. Note, the TUR adjustment metric was removed beginning with the 2020 LTIP award. The table below provides the closing price per unit, distribution equivalents earned for the outstanding equity award and the performance unit payout assumption as of December 31, 2021 and December 31, 2022:
As of Fiscal Year Ending December 31, Award Granted Closing Price per Unit Distribution Equivalents Performance Unit Payout
2021 January 2020 $46.44 $ 7.2025 Target (projected)
2022 January 2020 $50.21 $11.3625 93.37%
(d) For disclosures of all significant assumptions used by the pension plan applicable to active participants, please refer to Note 12— Employee Benefit Plans 10-K
As of Fiscal Year Ending December 31, Discount Rate (Final Average Weighted Average Salary Increase
2020 3.08% 4.72%
2021 2.29% 4.62%
2022 2.67% 6.72%
(2) For the relevant fiscal year, represents the cumulative TSR of the Alerian MLP Infrastructure Index (“AMZI”), consistent with the “Unitholder Return Performance” section of this proxy statement.
(3) Magellan’s most important financial performance measure is actual DCF per unit. As DCF is not a generally accepted accounting principle (“GAAP”), a reconciliation of DCF to net income, which is the nearest comparable GAAP financial measure, is shown in Item 7. Management’s Discussion and Analysis of Financial Condition and Results of Operations—Distributable Cash Flow in our Annual Report on Form 10-K</t>
        </is>
      </c>
      <c r="C4" s="4" t="inlineStr">
        <is>
          <t xml:space="preserve"> </t>
        </is>
      </c>
      <c r="D4" s="4" t="inlineStr">
        <is>
          <t xml:space="preserve"> </t>
        </is>
      </c>
    </row>
    <row r="5">
      <c r="A5" s="4" t="inlineStr">
        <is>
          <t>Company Selected Measure Name</t>
        </is>
      </c>
      <c r="B5" s="4" t="inlineStr">
        <is>
          <t>DCF percommonunitoustanding</t>
        </is>
      </c>
      <c r="C5" s="4" t="inlineStr">
        <is>
          <t xml:space="preserve"> </t>
        </is>
      </c>
      <c r="D5" s="4" t="inlineStr">
        <is>
          <t xml:space="preserve"> </t>
        </is>
      </c>
    </row>
    <row r="6">
      <c r="A6" s="4" t="inlineStr">
        <is>
          <t>Named Executive Officers, Footnote [Text Block]</t>
        </is>
      </c>
      <c r="B6" s="4" t="inlineStr">
        <is>
          <t>(1) Amounts represent compensation actually paid to our PEO(s) and the average compensation actually paid to our remaining NEOs for the relevant fiscal year, as determined under SEC rules (and described below), which includes the individuals indicated in the table below for each fiscal year:
Year PEO Non-PEO
2022 Michael N. Mears and Jeff L. Holman, Melanie A. Little, Michael J. Aaronson and Douglas J. May
2021 Michael N. Mears Aaron L. Milford, Jeff L. Holman, Melanie A. Little and Douglas J. May
2020 Michael N. Mears Aaron L. Milford, Jeff L. Holman, Douglas J. May, Lisa J. Korner and Jeff R. Selvidge</t>
        </is>
      </c>
      <c r="C6" s="4" t="inlineStr">
        <is>
          <t xml:space="preserve"> </t>
        </is>
      </c>
      <c r="D6" s="4" t="inlineStr">
        <is>
          <t xml:space="preserve"> </t>
        </is>
      </c>
    </row>
    <row r="7">
      <c r="A7" s="4" t="inlineStr">
        <is>
          <t>Adjustment To PEO Compensation, Footnote [Text Block]</t>
        </is>
      </c>
      <c r="B7" s="4" t="inlineStr">
        <is>
          <t>The table below provides the adjustments to the Summary Compensation Table total compensation made to arrive at the compensation actually paid for the PEO and the average for Non-PEO
2020 2021 2022
PEO Average for Non-PEO PEO Average for Non-PEO NEOs PEO PEO Average for Non-PEO NEOs
Deduction for Amounts Reported under the “Unit Awards” Column in the Summary Compensation Table $ (5,238,784 ) $ (1,123,500 ) $ (5,366,648 ) $ (1,282,481 ) $ (5,897,596 ) $ (3,038,267 ) $ (1,476,666 )
Deduction for Change in the Actuarial Present Values reported under the “Change in Pension Value” Column of the Summary Compensation Table $ (210,133 ) $ (202,237 ) $ (104,782 ) $ (50,102 ) $ (146,911 ) $ — $ —
Increase based on ASC 718 Fair Value of Awards Granted during Applicable FY that Vested during Applicable FY, determined as of Vesting Date $ — $ — $ — $ — $ — $ — $ —
Increase based on ASC 718 Fair Value of Awards Granted during Applicable FY that Remain Unvested as of Applicable FY End, determined as of Applicable FY End (a) $ 3,885,346 $ 756,565 $ 9,823,484 $ 2,347,556 $ 6,465,233 $ 3,316,670 $ 1,597,117
Increase/deduction for Awards Granted during Prior FY that were Outstanding and Unvested as of Applicable FY End, determined based on change in ASC 718 Fair Value from Prior FY End to Applicable FY End (b) $ (4,164,740 ) $ (1,034,962 ) $ 693,042 $ 158,065 $ 1,572,709 $ 543,435 $ 297,900
Increase/deduction for Awards Granted during Prior FY that Vested during Applicable FY, determined based on change in ASC 718 Fair Value from Prior FY End to Vesting Date (c) $ (3,442,837 ) $ (844,172 ) $ 1,223,676 $ 296,411 $ 502,637 $ 168,762 $ 91,000
Deduction of ASC 718 Fair Value of Awards Granted during Prior FY that were Forfeited during Applicable FY, determined as of Prior FY End $ — $ — $ — $ — $ — $ — $ —
Increase based on Dividends or Other Earnings Paid during Applicable FY prior to Vesting Date $ — $ — $ — $ — $ — $ — $ —
Increase based on Incremental Fair Value of Options/SARs Modified during Applicable FY $ — $ — $ — $ — $ — $ — $ —
Increase for Service Cost for Pension Plans (d) $ 57,910 $ 51,441 $ 65,491 $ 54,602 $ 94,861 $ 60,936 $ 58,267
Total Adjustments $ (9,113,238 ) $ (2,396,865 ) $ 6,334,263 $ 1,524,051 $ 2,590,933 $ 1,051,536 $ 567,618
(a) Represents the market value of the units based on the closing price per unit of our common units plus the distribution equivalents earned through December 31 of the applicable fiscal year. The table below provides the closing price per unit, distribution equivalents earned for the outstanding equity award and the performance unit payout assumption based on Magellan’s actual DCF per unit at fiscal year end:
As of December 31, Award Granted Closing Price per Unit Distribution Performance Unit
2020 January 2020 $42.44 $3.0825 Target
2021 February 2021 $46.44 $3.0925 Stretch
2022 February 2022 $50.21 $3.1225 Target Compensation of Directors and Executive Officers
(b) For the fiscal year ending December 31, 2020, this represents the change in market value of the 2019 LTIP award unvested units based on the closing price per unit of our common units and TUR adjustment metric for performance-based units plus the distribution equivalents earned. The table below provides the closing price per unit, distribution equivalents earned for the outstanding equity award and the performance unit payout and TUR adjustment assumptions as of December 31, 2019 and December 31, 2020:
As of Fiscal Year Ending December 31, Award Granted Closing Price Distribution Performance Unit Payout TUR Adjustment
2019 February 2019 $62.87 $3.0375 Stretch —%
2019 May 2019 $62.87 $2.0325 Stretch —%
2020 February 2019 $42.44 $7.1475 Threshold —%
2020 May 2019 $42.44 $6.1425 Threshold —% For the fiscal year ending December 31, 2021, this represents the change in market value of the 2020 LTIP award unvested units based on the closing price per unit of our common units plus the distribution equivalents earned. Note, the TUR adjustment metric was removed beginning with the 2020 LTIP award. The table below provides the closing price per unit, distribution equivalents earned for the outstanding equity award and the performance unit payout assumption as of December 31, 2020 and December 31, 2021:
As of Fiscal Year Ending December 31, Award Granted Closing Price per Unit Distribution Performance Unit Payout
2020 January 2020 $42.44 $3.0825 Target
2021 January 2020 $46.44 $7.2025 Target For the fiscal year ending December 31, 2022, this represents the change in market value of the 2021 LTIP award unvested units based on the closing price per unit of our common units plus the distribution equivalents earned. The table below provides the closing price per unit, distribution equivalents earned for the outstanding equity award and the performance unit payout assumption as of December 31, 2021 and December 31, 2022:
As of Fiscal Year Ending December 31, Award Granted Closing Price per Unit Distribution Performance Unit Payout
2021 February 2021 $46.44 $3.0925 Stretch
2022 February 2021 $50.21 $7.2525 Stretch
(c) For the fiscal year ending December 31, 2020, this represents the change in market value of the 2018 LTIP award vested units based on the closing price per unit of our common units and TUR adjustment metric plus the distribution equivalents earned. The table below provides the closing price per unit, distribution equivalents earned for the outstanding equity award and the performance unit payout and TUR adjustment assumptions as of December 31, 2019 and December 31, 2020:
As of Fiscal Year Ending December 31, Award Granted Closing Price Distribution Performance Unit TUR Adjustment
2019 February 2018 $62.87 $ 6.9075 Stretch 8.3%
2020 February 2018 $42.44 $11.0175 68.22% 13.33% For the fiscal year ending December 31, 2021, this represents the change in market value of the 2019 LTIP award vested units based on the closing price per unit of our common units and TUR adjustment metric plus the distribution equivalents earned. The table below provides the closing price per unit, distribution equivalents earned for the outstanding equity award and the performance unit payout and TUR adjustment assumptions as of December 31, 2020 and December 31, 2021:
As of Fiscal Year Ending December 31, Award Granted Closing Price Distribution Performance Unit TUR Adjustment
2020 February 2019 $42.44 $ 7.1475 Threshold 0%
2020 May 2019 $42.44 $ 6.1425 Threshold 0%
2021 February 2019 $46.44 $11.2675 88.83% 2.86%
2021 May 2019 $46.44 $10.2625 88.83% 2.86% Compensation of Directors and Executive Officers For the fiscal year ending December 31, 2022, this represents the change in market value of the 2020 LTIP award unvested units based on the closing price per unit of our common units plus the distribution equivalents earned. Note, the TUR adjustment metric was removed beginning with the 2020 LTIP award. The table below provides the closing price per unit, distribution equivalents earned for the outstanding equity award and the performance unit payout assumption as of December 31, 2021 and December 31, 2022:
As of Fiscal Year Ending December 31, Award Granted Closing Price per Unit Distribution Equivalents Performance Unit Payout
2021 January 2020 $46.44 $ 7.2025 Target (projected)
2022 January 2020 $50.21 $11.3625 93.37%
(d) For disclosures of all significant assumptions used by the pension plan applicable to active participants, please refer to Note 12— Employee Benefit Plans 10-K
As of Fiscal Year Ending December 31, Discount Rate (Final Average Weighted Average Salary Increase
2020 3.08% 4.72%
2021 2.29% 4.62%
2022 2.67% 6.72%</t>
        </is>
      </c>
      <c r="C7" s="4" t="inlineStr">
        <is>
          <t xml:space="preserve"> </t>
        </is>
      </c>
      <c r="D7" s="4" t="inlineStr">
        <is>
          <t xml:space="preserve"> </t>
        </is>
      </c>
    </row>
    <row r="8">
      <c r="A8" s="4" t="inlineStr">
        <is>
          <t>Non-PEO NEO Average Total Compensation Amount</t>
        </is>
      </c>
      <c r="B8" s="5" t="n">
        <v>2716343</v>
      </c>
      <c r="C8" s="5" t="n">
        <v>2665291</v>
      </c>
      <c r="D8" s="5" t="n">
        <v>2242220</v>
      </c>
    </row>
    <row r="9">
      <c r="A9" s="4" t="inlineStr">
        <is>
          <t>Non-PEO NEO Average Compensation Actually Paid Amount</t>
        </is>
      </c>
      <c r="B9" s="5" t="n">
        <v>3283962</v>
      </c>
      <c r="C9" s="6" t="n">
        <v>4189342</v>
      </c>
      <c r="D9" s="6" t="n">
        <v>-154645</v>
      </c>
    </row>
    <row r="10">
      <c r="A10" s="4" t="inlineStr">
        <is>
          <t>Adjustment to Non-PEO NEO Compensation Footnote [Text Block]</t>
        </is>
      </c>
      <c r="B10" s="4" t="inlineStr">
        <is>
          <t>The table below provides the adjustments to the Summary Compensation Table total compensation made to arrive at the compensation actually paid for the PEO and the average for Non-PEO
2020 2021 2022
PEO Average for Non-PEO PEO Average for Non-PEO NEOs PEO PEO Average for Non-PEO NEOs
Deduction for Amounts Reported under the “Unit Awards” Column in the Summary Compensation Table $ (5,238,784 ) $ (1,123,500 ) $ (5,366,648 ) $ (1,282,481 ) $ (5,897,596 ) $ (3,038,267 ) $ (1,476,666 )
Deduction for Change in the Actuarial Present Values reported under the “Change in Pension Value” Column of the Summary Compensation Table $ (210,133 ) $ (202,237 ) $ (104,782 ) $ (50,102 ) $ (146,911 ) $ — $ —
Increase based on ASC 718 Fair Value of Awards Granted during Applicable FY that Vested during Applicable FY, determined as of Vesting Date $ — $ — $ — $ — $ — $ — $ —
Increase based on ASC 718 Fair Value of Awards Granted during Applicable FY that Remain Unvested as of Applicable FY End, determined as of Applicable FY End (a) $ 3,885,346 $ 756,565 $ 9,823,484 $ 2,347,556 $ 6,465,233 $ 3,316,670 $ 1,597,117
Increase/deduction for Awards Granted during Prior FY that were Outstanding and Unvested as of Applicable FY End, determined based on change in ASC 718 Fair Value from Prior FY End to Applicable FY End (b) $ (4,164,740 ) $ (1,034,962 ) $ 693,042 $ 158,065 $ 1,572,709 $ 543,435 $ 297,900
Increase/deduction for Awards Granted during Prior FY that Vested during Applicable FY, determined based on change in ASC 718 Fair Value from Prior FY End to Vesting Date (c) $ (3,442,837 ) $ (844,172 ) $ 1,223,676 $ 296,411 $ 502,637 $ 168,762 $ 91,000
Deduction of ASC 718 Fair Value of Awards Granted during Prior FY that were Forfeited during Applicable FY, determined as of Prior FY End $ — $ — $ — $ — $ — $ — $ —
Increase based on Dividends or Other Earnings Paid during Applicable FY prior to Vesting Date $ — $ — $ — $ — $ — $ — $ —
Increase based on Incremental Fair Value of Options/SARs Modified during Applicable FY $ — $ — $ — $ — $ — $ — $ —
Increase for Service Cost for Pension Plans (d) $ 57,910 $ 51,441 $ 65,491 $ 54,602 $ 94,861 $ 60,936 $ 58,267
Total Adjustments $ (9,113,238 ) $ (2,396,865 ) $ 6,334,263 $ 1,524,051 $ 2,590,933 $ 1,051,536 $ 567,618
(a) Represents the market value of the units based on the closing price per unit of our common units plus the distribution equivalents earned through December 31 of the applicable fiscal year. The table below provides the closing price per unit, distribution equivalents earned for the outstanding equity award and the performance unit payout assumption based on Magellan’s actual DCF per unit at fiscal year end:
As of December 31, Award Granted Closing Price per Unit Distribution Performance Unit
2020 January 2020 $42.44 $3.0825 Target
2021 February 2021 $46.44 $3.0925 Stretch
2022 February 2022 $50.21 $3.1225 Target Compensation of Directors and Executive Officers
(b) For the fiscal year ending December 31, 2020, this represents the change in market value of the 2019 LTIP award unvested units based on the closing price per unit of our common units and TUR adjustment metric for performance-based units plus the distribution equivalents earned. The table below provides the closing price per unit, distribution equivalents earned for the outstanding equity award and the performance unit payout and TUR adjustment assumptions as of December 31, 2019 and December 31, 2020:
As of Fiscal Year Ending December 31, Award Granted Closing Price Distribution Performance Unit Payout TUR Adjustment
2019 February 2019 $62.87 $3.0375 Stretch —%
2019 May 2019 $62.87 $2.0325 Stretch —%
2020 February 2019 $42.44 $7.1475 Threshold —%
2020 May 2019 $42.44 $6.1425 Threshold —% For the fiscal year ending December 31, 2021, this represents the change in market value of the 2020 LTIP award unvested units based on the closing price per unit of our common units plus the distribution equivalents earned. Note, the TUR adjustment metric was removed beginning with the 2020 LTIP award. The table below provides the closing price per unit, distribution equivalents earned for the outstanding equity award and the performance unit payout assumption as of December 31, 2020 and December 31, 2021:
As of Fiscal Year Ending December 31, Award Granted Closing Price per Unit Distribution Performance Unit Payout
2020 January 2020 $42.44 $3.0825 Target
2021 January 2020 $46.44 $7.2025 Target For the fiscal year ending December 31, 2022, this represents the change in market value of the 2021 LTIP award unvested units based on the closing price per unit of our common units plus the distribution equivalents earned. The table below provides the closing price per unit, distribution equivalents earned for the outstanding equity award and the performance unit payout assumption as of December 31, 2021 and December 31, 2022:
As of Fiscal Year Ending December 31, Award Granted Closing Price per Unit Distribution Performance Unit Payout
2021 February 2021 $46.44 $3.0925 Stretch
2022 February 2021 $50.21 $7.2525 Stretch
(c) For the fiscal year ending December 31, 2020, this represents the change in market value of the 2018 LTIP award vested units based on the closing price per unit of our common units and TUR adjustment metric plus the distribution equivalents earned. The table below provides the closing price per unit, distribution equivalents earned for the outstanding equity award and the performance unit payout and TUR adjustment assumptions as of December 31, 2019 and December 31, 2020:
As of Fiscal Year Ending December 31, Award Granted Closing Price Distribution Performance Unit TUR Adjustment
2019 February 2018 $62.87 $ 6.9075 Stretch 8.3%
2020 February 2018 $42.44 $11.0175 68.22% 13.33% For the fiscal year ending December 31, 2021, this represents the change in market value of the 2019 LTIP award vested units based on the closing price per unit of our common units and TUR adjustment metric plus the distribution equivalents earned. The table below provides the closing price per unit, distribution equivalents earned for the outstanding equity award and the performance unit payout and TUR adjustment assumptions as of December 31, 2020 and December 31, 2021:
As of Fiscal Year Ending December 31, Award Granted Closing Price Distribution Performance Unit TUR Adjustment
2020 February 2019 $42.44 $ 7.1475 Threshold 0%
2020 May 2019 $42.44 $ 6.1425 Threshold 0%
2021 February 2019 $46.44 $11.2675 88.83% 2.86%
2021 May 2019 $46.44 $10.2625 88.83% 2.86% Compensation of Directors and Executive Officers For the fiscal year ending December 31, 2022, this represents the change in market value of the 2020 LTIP award unvested units based on the closing price per unit of our common units plus the distribution equivalents earned. Note, the TUR adjustment metric was removed beginning with the 2020 LTIP award. The table below provides the closing price per unit, distribution equivalents earned for the outstanding equity award and the performance unit payout assumption as of December 31, 2021 and December 31, 2022:
As of Fiscal Year Ending December 31, Award Granted Closing Price per Unit Distribution Equivalents Performance Unit Payout
2021 January 2020 $46.44 $ 7.2025 Target (projected)
2022 January 2020 $50.21 $11.3625 93.37%
(d) For disclosures of all significant assumptions used by the pension plan applicable to active participants, please refer to Note 12— Employee Benefit Plans 10-K
As of Fiscal Year Ending December 31, Discount Rate (Final Average Weighted Average Salary Increase
2020 3.08% 4.72%
2021 2.29% 4.62%
2022 2.67% 6.72%</t>
        </is>
      </c>
      <c r="C10" s="4" t="inlineStr">
        <is>
          <t xml:space="preserve"> </t>
        </is>
      </c>
      <c r="D10" s="4" t="inlineStr">
        <is>
          <t xml:space="preserve"> </t>
        </is>
      </c>
    </row>
    <row r="11">
      <c r="A11" s="4" t="inlineStr">
        <is>
          <t>Compensation Actually Paid vs. Total Shareholder Return [Text Block]</t>
        </is>
      </c>
      <c r="B11" s="4" t="inlineStr">
        <is>
          <t xml:space="preserve"> The following graph compares the compensation actually paid to our PEO(s), the average of the compensation actually paid to our remaining NEOs and the TUR performance of our common units with the TSR performance of the AMZI. The TUR and TSR amounts in the graph assume that $100 was invested beginning on December 31, 2019 and that all distributions or dividends were reinvested on a quarterly basis. The graph below shows a connection between compensation actually paid and total unitholder return for Magellan and the peer group.
12/31/2020 12/31/2021 12/31/2022
Compensation Actually Paid to PEO (Michael N. Mears) ($) $ (1,496,209 ) $ 15,176,762 $ 11,380,842
Compensation Actually Paid to PEO (Aaron L. Milford) ($) $ 6,445,592
Average Compensation Actually Paid to Non-PEO $ (154,645 ) $ 4,189,342 $ 3,283,962
Total Unitholder Return ($) $ 74 $ 89 $ 104
Peer Group Total Shareholder Return ($) $ 69 $ 97 $ 127 </t>
        </is>
      </c>
      <c r="C11" s="4" t="inlineStr">
        <is>
          <t xml:space="preserve"> </t>
        </is>
      </c>
      <c r="D11" s="4" t="inlineStr">
        <is>
          <t xml:space="preserve"> </t>
        </is>
      </c>
    </row>
    <row r="12">
      <c r="A12" s="4" t="inlineStr">
        <is>
          <t>Compensation Actually Paid vs. Net Income [Text Block]</t>
        </is>
      </c>
      <c r="B12" s="4" t="inlineStr">
        <is>
          <t xml:space="preserve"> The following graph compares the compensation actually paid to our PEO(s) and the average of the compensation actually paid to our remaining NEOs with net income.
12/31/2020 12/31/2021 12/31/2022
Compensation Actually Paid to PEO (Michael N. Mears) ($) $ (1,496,209 ) $ 15,176,762 $ 11,380,842
Compensation Actually Paid to PEO (Aaron L. Milford) ($) $ 6,445,592
Average Compensation Actually Paid to Non-PEO $ (154,645 ) $ 4,189,342 $ 3,283,962
Net Income (in millions, $) $ 817 $ 982 $ 1,036 </t>
        </is>
      </c>
      <c r="C12" s="4" t="inlineStr">
        <is>
          <t xml:space="preserve"> </t>
        </is>
      </c>
      <c r="D12" s="4" t="inlineStr">
        <is>
          <t xml:space="preserve"> </t>
        </is>
      </c>
    </row>
    <row r="13">
      <c r="A13" s="4" t="inlineStr">
        <is>
          <t>Compensation Actually Paid vs. Company Selected Measure [Text Block]</t>
        </is>
      </c>
      <c r="B13" s="4" t="inlineStr">
        <is>
          <t xml:space="preserve"> The following graph compares the compensation actually paid to our PEO(s) and the average of the compensation actually paid to our remaining NEOs with DCF per unit. The graph below shows a connection between compensation actually paid and DCF/unit, the most important financial metric for connecting Magellan financial performance and compensation.
12/31/2020 12/31/2021 12/31/2022
Compensation Actually Paid to PEO (Michael N. Mears) ($) $ (1,496,209 ) $ 15,176,762 $ 11,380,842
Compensation Actually Paid to PEO (Aaron L. Milford) ($) $ 6,445,592
Average Compensation Actually Paid to Non-PEO $ (154,645 ) $ 4,189,342 $ 3,283,962
Net Income (in millions, $) $ 4.66 $ 5.14 $ 5.46 </t>
        </is>
      </c>
      <c r="C13" s="4" t="inlineStr">
        <is>
          <t xml:space="preserve"> </t>
        </is>
      </c>
      <c r="D13" s="4" t="inlineStr">
        <is>
          <t xml:space="preserve"> </t>
        </is>
      </c>
    </row>
    <row r="14">
      <c r="A14" s="4" t="inlineStr">
        <is>
          <t>Tabular List [Table Text Block]</t>
        </is>
      </c>
      <c r="B14" s="4" t="inlineStr">
        <is>
          <t>Important Financial Performance Measures
DCF per unit
DCF
Adjusted EBITDA</t>
        </is>
      </c>
      <c r="C14" s="4" t="inlineStr">
        <is>
          <t xml:space="preserve"> </t>
        </is>
      </c>
      <c r="D14" s="4" t="inlineStr">
        <is>
          <t xml:space="preserve"> </t>
        </is>
      </c>
    </row>
    <row r="15">
      <c r="A15" s="4" t="inlineStr">
        <is>
          <t>Total Shareholder Return Amount</t>
        </is>
      </c>
      <c r="B15" s="5" t="n">
        <v>104</v>
      </c>
      <c r="C15" s="6" t="n">
        <v>89</v>
      </c>
      <c r="D15" s="6" t="n">
        <v>74</v>
      </c>
    </row>
    <row r="16">
      <c r="A16" s="4" t="inlineStr">
        <is>
          <t>Peer Group Total Shareholder Return Amount</t>
        </is>
      </c>
      <c r="B16" s="6" t="n">
        <v>127</v>
      </c>
      <c r="C16" s="6" t="n">
        <v>97</v>
      </c>
      <c r="D16" s="6" t="n">
        <v>69</v>
      </c>
    </row>
    <row r="17">
      <c r="A17" s="4" t="inlineStr">
        <is>
          <t>Net Income (Loss)</t>
        </is>
      </c>
      <c r="B17" s="5" t="n">
        <v>1036000000</v>
      </c>
      <c r="C17" s="5" t="n">
        <v>982000000</v>
      </c>
      <c r="D17" s="5" t="n">
        <v>817000000</v>
      </c>
    </row>
    <row r="18">
      <c r="A18" s="4" t="inlineStr">
        <is>
          <t>Company Selected Measure Amount</t>
        </is>
      </c>
      <c r="B18" s="7" t="n">
        <v>5.46</v>
      </c>
      <c r="C18" s="7" t="n">
        <v>5.14</v>
      </c>
      <c r="D18" s="7" t="n">
        <v>4.66</v>
      </c>
    </row>
    <row r="19">
      <c r="A19" s="4" t="inlineStr">
        <is>
          <t>PEO Name</t>
        </is>
      </c>
      <c r="B19" s="4" t="inlineStr">
        <is>
          <t xml:space="preserve"> </t>
        </is>
      </c>
      <c r="C19" s="4" t="inlineStr">
        <is>
          <t>Michael N. Mears</t>
        </is>
      </c>
      <c r="D19" s="4" t="inlineStr">
        <is>
          <t>Michael N. Mears</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DCF per unit</t>
        </is>
      </c>
      <c r="C22" s="4" t="inlineStr">
        <is>
          <t xml:space="preserve"> </t>
        </is>
      </c>
      <c r="D22" s="4" t="inlineStr">
        <is>
          <t xml:space="preserve"> </t>
        </is>
      </c>
    </row>
    <row r="23">
      <c r="A23" s="4" t="inlineStr">
        <is>
          <t>Non-GAAP Measure Description [Text Block]</t>
        </is>
      </c>
      <c r="B23" s="4" t="inlineStr">
        <is>
          <t>(3) Magellan’s most important financial performance measure is actual DCF per unit. As DCF is not a generally accepted accounting principle (“GAAP”), a reconciliation of DCF to net income, which is the nearest comparable GAAP financial measure, is shown in Item 7. Management’s Discussion and Analysis of Financial Condition and Results of Operations—Distributable Cash Flow in our Annual Report on Form 10-K</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DCF</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ichael N. Mear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8789909</v>
      </c>
      <c r="C32" s="5" t="n">
        <v>8842499</v>
      </c>
      <c r="D32" s="5" t="n">
        <v>7617029</v>
      </c>
    </row>
    <row r="33">
      <c r="A33" s="4" t="inlineStr">
        <is>
          <t>PEO Actually Paid Compensation Amount</t>
        </is>
      </c>
      <c r="B33" s="5" t="n">
        <v>11380842</v>
      </c>
      <c r="C33" s="6" t="n">
        <v>15176762</v>
      </c>
      <c r="D33" s="6" t="n">
        <v>-1496209</v>
      </c>
    </row>
    <row r="34">
      <c r="A34" s="4" t="inlineStr">
        <is>
          <t>PEO Name</t>
        </is>
      </c>
      <c r="B34" s="4" t="inlineStr">
        <is>
          <t>Michael N. Mears</t>
        </is>
      </c>
      <c r="C34" s="4" t="inlineStr">
        <is>
          <t xml:space="preserve"> </t>
        </is>
      </c>
      <c r="D34" s="4" t="inlineStr">
        <is>
          <t xml:space="preserve"> </t>
        </is>
      </c>
    </row>
    <row r="35">
      <c r="A35" s="4" t="inlineStr">
        <is>
          <t>Aaron L. Milfor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5394056</v>
      </c>
      <c r="C37" s="4" t="inlineStr">
        <is>
          <t xml:space="preserve"> </t>
        </is>
      </c>
      <c r="D37" s="4" t="inlineStr">
        <is>
          <t xml:space="preserve"> </t>
        </is>
      </c>
    </row>
    <row r="38">
      <c r="A38" s="4" t="inlineStr">
        <is>
          <t>PEO Actually Paid Compensation Amount</t>
        </is>
      </c>
      <c r="B38" s="5" t="n">
        <v>6445592</v>
      </c>
      <c r="C38" s="4" t="inlineStr">
        <is>
          <t xml:space="preserve"> </t>
        </is>
      </c>
      <c r="D38" s="4" t="inlineStr">
        <is>
          <t xml:space="preserve"> </t>
        </is>
      </c>
    </row>
    <row r="39">
      <c r="A39" s="4" t="inlineStr">
        <is>
          <t>PEO Name</t>
        </is>
      </c>
      <c r="B39" s="4" t="inlineStr">
        <is>
          <t>Aaron L. Milford</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6" t="n">
        <v>6334263</v>
      </c>
      <c r="D42" s="6" t="n">
        <v>-9113238</v>
      </c>
    </row>
    <row r="43">
      <c r="A43" s="4" t="inlineStr">
        <is>
          <t>PEO [Member] | Deduction for Amounts Reported under the Unit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6" t="n">
        <v>-5366648</v>
      </c>
      <c r="D45" s="6" t="n">
        <v>-5238784</v>
      </c>
    </row>
    <row r="46">
      <c r="A46" s="4" t="inlineStr">
        <is>
          <t>PEO [Member] | Deduction for Change in the Actuarial Present Values reported under the Change in Pension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104782</v>
      </c>
      <c r="D48" s="6" t="n">
        <v>-210133</v>
      </c>
    </row>
    <row r="49">
      <c r="A49" s="4" t="inlineStr">
        <is>
          <t>PEO [Member] | Increase based on ASC 718 Fair Value of Awards Granted during Applicable FY that Vested during Applicable FY, determined as of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0</v>
      </c>
      <c r="D51" s="6" t="n">
        <v>0</v>
      </c>
    </row>
    <row r="52">
      <c r="A52" s="4" t="inlineStr">
        <is>
          <t>PEO [Member] | Increase based on ASC 718 Fair Value of Awards Granted during Applicable FY that Remain Unvested as of Applicable FY End, determined as of Applicable FY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9823484</v>
      </c>
      <c r="D54" s="6" t="n">
        <v>3885346</v>
      </c>
    </row>
    <row r="55">
      <c r="A55" s="4" t="inlineStr">
        <is>
          <t>PEO [Member] | Increasededuction for Awards Granted during Prior FY that were Outstanding and Unvested as of Applicable FY End, determined based on change in ASC 718 Fair Value from Prior FY End to Applicable FY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693042</v>
      </c>
      <c r="D57" s="6" t="n">
        <v>-4164740</v>
      </c>
    </row>
    <row r="58">
      <c r="A58" s="4" t="inlineStr">
        <is>
          <t>PEO [Member] | Increasededuction for Awards Granted during Prior FY that Vested during Applicable FY, determined based on change in ASC 718 Fair Value from Prior FY End to Vesting Dat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1223676</v>
      </c>
      <c r="D60" s="6" t="n">
        <v>-3442837</v>
      </c>
    </row>
    <row r="61">
      <c r="A61" s="4" t="inlineStr">
        <is>
          <t>PEO [Member] | Deduction of ASC 718 Fair Value of Awards Granted during Prior FY that were Forfeited during Applicable FY, determined as of Prior FY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0</v>
      </c>
      <c r="D63" s="6" t="n">
        <v>0</v>
      </c>
    </row>
    <row r="64">
      <c r="A64" s="4" t="inlineStr">
        <is>
          <t>PEO [Member] | Increase based on Dividends or Other Earnings Paid during Applicable FY prior to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0</v>
      </c>
      <c r="D66" s="6" t="n">
        <v>0</v>
      </c>
    </row>
    <row r="67">
      <c r="A67" s="4" t="inlineStr">
        <is>
          <t>PEO [Member] | Increase based on Incremental Fair Value of OptionsSARs Modified during Applicable FY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6" t="n">
        <v>0</v>
      </c>
      <c r="D69" s="6" t="n">
        <v>0</v>
      </c>
    </row>
    <row r="70">
      <c r="A70" s="4" t="inlineStr">
        <is>
          <t>PEO [Member] | Increase for Service Cost for Pension Pla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65491</v>
      </c>
      <c r="D72" s="6" t="n">
        <v>57910</v>
      </c>
    </row>
    <row r="73">
      <c r="A73" s="4" t="inlineStr">
        <is>
          <t>PEO [Member] | Michael N. Mear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590933</v>
      </c>
      <c r="C75" s="4" t="inlineStr">
        <is>
          <t xml:space="preserve"> </t>
        </is>
      </c>
      <c r="D75" s="4" t="inlineStr">
        <is>
          <t xml:space="preserve"> </t>
        </is>
      </c>
    </row>
    <row r="76">
      <c r="A76" s="4" t="inlineStr">
        <is>
          <t>PEO [Member] | Michael N. Mears [Member] | Deduction for Amounts Reported under the Unit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897596</v>
      </c>
      <c r="C78" s="4" t="inlineStr">
        <is>
          <t xml:space="preserve"> </t>
        </is>
      </c>
      <c r="D78" s="4" t="inlineStr">
        <is>
          <t xml:space="preserve"> </t>
        </is>
      </c>
    </row>
    <row r="79">
      <c r="A79" s="4" t="inlineStr">
        <is>
          <t>PEO [Member] | Michael N. Mears [Member] | Deduction for Change in the Actuarial Present Values reported under the Change in Pension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46911</v>
      </c>
      <c r="C81" s="4" t="inlineStr">
        <is>
          <t xml:space="preserve"> </t>
        </is>
      </c>
      <c r="D81" s="4" t="inlineStr">
        <is>
          <t xml:space="preserve"> </t>
        </is>
      </c>
    </row>
    <row r="82">
      <c r="A82" s="4" t="inlineStr">
        <is>
          <t>PEO [Member] | Michael N. Mears [Member] | Increase based on ASC 718 Fair Value of Awards Granted during Applicable FY that Vested during Applicable FY, determined as of Vesting Dat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4" t="inlineStr">
        <is>
          <t xml:space="preserve"> </t>
        </is>
      </c>
      <c r="D84" s="4" t="inlineStr">
        <is>
          <t xml:space="preserve"> </t>
        </is>
      </c>
    </row>
    <row r="85">
      <c r="A85" s="4" t="inlineStr">
        <is>
          <t>PEO [Member] | Michael N. Mears [Member] | Increase based on ASC 718 Fair Value of Awards Granted during Applicable FY that Remain Unvested as of Applicable FY End, determined as of Applicable FY En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6465233</v>
      </c>
      <c r="C87" s="4" t="inlineStr">
        <is>
          <t xml:space="preserve"> </t>
        </is>
      </c>
      <c r="D87" s="4" t="inlineStr">
        <is>
          <t xml:space="preserve"> </t>
        </is>
      </c>
    </row>
    <row r="88">
      <c r="A88" s="4" t="inlineStr">
        <is>
          <t>PEO [Member] | Michael N. Mears [Member] | Increasededuction for Awards Granted during Prior FY that were Outstanding and Unvested as of Applicable FY End, determined based on change in ASC 718 Fair Value from Prior FY End to Applicable FY En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572709</v>
      </c>
      <c r="C90" s="4" t="inlineStr">
        <is>
          <t xml:space="preserve"> </t>
        </is>
      </c>
      <c r="D90" s="4" t="inlineStr">
        <is>
          <t xml:space="preserve"> </t>
        </is>
      </c>
    </row>
    <row r="91">
      <c r="A91" s="4" t="inlineStr">
        <is>
          <t>PEO [Member] | Michael N. Mears [Member] | Increasededuction for Awards Granted during Prior FY that Vested during Applicable FY, determined based on change in ASC 718 Fair Value from Prior FY End to Vesting Dat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502637</v>
      </c>
      <c r="C93" s="4" t="inlineStr">
        <is>
          <t xml:space="preserve"> </t>
        </is>
      </c>
      <c r="D93" s="4" t="inlineStr">
        <is>
          <t xml:space="preserve"> </t>
        </is>
      </c>
    </row>
    <row r="94">
      <c r="A94" s="4" t="inlineStr">
        <is>
          <t>PEO [Member] | Michael N. Mears [Member] | Deduction of ASC 718 Fair Value of Awards Granted during Prior FY that were Forfeited during Applicable FY, determined as of Prior FY En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4" t="inlineStr">
        <is>
          <t xml:space="preserve"> </t>
        </is>
      </c>
      <c r="D96" s="4" t="inlineStr">
        <is>
          <t xml:space="preserve"> </t>
        </is>
      </c>
    </row>
    <row r="97">
      <c r="A97" s="4" t="inlineStr">
        <is>
          <t>PEO [Member] | Michael N. Mears [Member] | Increase based on Dividends or Other Earnings Paid during Applicable FY prior to Vesting Dat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4" t="inlineStr">
        <is>
          <t xml:space="preserve"> </t>
        </is>
      </c>
      <c r="D99" s="4" t="inlineStr">
        <is>
          <t xml:space="preserve"> </t>
        </is>
      </c>
    </row>
    <row r="100">
      <c r="A100" s="4" t="inlineStr">
        <is>
          <t>PEO [Member] | Michael N. Mears [Member] | Increase based on Incremental Fair Value of OptionsSARs Modified during Applicable FY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4" t="inlineStr">
        <is>
          <t xml:space="preserve"> </t>
        </is>
      </c>
      <c r="D102" s="4" t="inlineStr">
        <is>
          <t xml:space="preserve"> </t>
        </is>
      </c>
    </row>
    <row r="103">
      <c r="A103" s="4" t="inlineStr">
        <is>
          <t>PEO [Member] | Michael N. Mears [Member] | Increase for Service Cost for Pension Plan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94861</v>
      </c>
      <c r="C105" s="4" t="inlineStr">
        <is>
          <t xml:space="preserve"> </t>
        </is>
      </c>
      <c r="D105" s="4" t="inlineStr">
        <is>
          <t xml:space="preserve"> </t>
        </is>
      </c>
    </row>
    <row r="106">
      <c r="A106" s="4" t="inlineStr">
        <is>
          <t>PEO [Member] | Aaron L. Milfor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1051536</v>
      </c>
      <c r="C108" s="4" t="inlineStr">
        <is>
          <t xml:space="preserve"> </t>
        </is>
      </c>
      <c r="D108" s="4" t="inlineStr">
        <is>
          <t xml:space="preserve"> </t>
        </is>
      </c>
    </row>
    <row r="109">
      <c r="A109" s="4" t="inlineStr">
        <is>
          <t>PEO [Member] | Aaron L. Milford [Member] | Deduction for Amounts Reported under the Unit Award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3038267</v>
      </c>
      <c r="C111" s="4" t="inlineStr">
        <is>
          <t xml:space="preserve"> </t>
        </is>
      </c>
      <c r="D111" s="4" t="inlineStr">
        <is>
          <t xml:space="preserve"> </t>
        </is>
      </c>
    </row>
    <row r="112">
      <c r="A112" s="4" t="inlineStr">
        <is>
          <t>PEO [Member] | Aaron L. Milford [Member] | Deduction for Change in the Actuarial Present Values reported under the Change in Pension Value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4" t="inlineStr">
        <is>
          <t xml:space="preserve"> </t>
        </is>
      </c>
      <c r="D114" s="4" t="inlineStr">
        <is>
          <t xml:space="preserve"> </t>
        </is>
      </c>
    </row>
    <row r="115">
      <c r="A115" s="4" t="inlineStr">
        <is>
          <t>PEO [Member] | Aaron L. Milford [Member] | Increase based on ASC 718 Fair Value of Awards Granted during Applicable FY that Vested during Applicable FY, determined as of Vesting Date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0</v>
      </c>
      <c r="C117" s="4" t="inlineStr">
        <is>
          <t xml:space="preserve"> </t>
        </is>
      </c>
      <c r="D117" s="4" t="inlineStr">
        <is>
          <t xml:space="preserve"> </t>
        </is>
      </c>
    </row>
    <row r="118">
      <c r="A118" s="4" t="inlineStr">
        <is>
          <t>PEO [Member] | Aaron L. Milford [Member] | Increase based on ASC 718 Fair Value of Awards Granted during Applicable FY that Remain Unvested as of Applicable FY End, determined as of Applicable FY End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3316670</v>
      </c>
      <c r="C120" s="4" t="inlineStr">
        <is>
          <t xml:space="preserve"> </t>
        </is>
      </c>
      <c r="D120" s="4" t="inlineStr">
        <is>
          <t xml:space="preserve"> </t>
        </is>
      </c>
    </row>
    <row r="121">
      <c r="A121" s="4" t="inlineStr">
        <is>
          <t>PEO [Member] | Aaron L. Milford [Member] | Increasededuction for Awards Granted during Prior FY that were Outstanding and Unvested as of Applicable FY End, determined based on change in ASC 718 Fair Value from Prior FY End to Applicable FY End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543435</v>
      </c>
      <c r="C123" s="4" t="inlineStr">
        <is>
          <t xml:space="preserve"> </t>
        </is>
      </c>
      <c r="D123" s="4" t="inlineStr">
        <is>
          <t xml:space="preserve"> </t>
        </is>
      </c>
    </row>
    <row r="124">
      <c r="A124" s="4" t="inlineStr">
        <is>
          <t>PEO [Member] | Aaron L. Milford [Member] | Increasededuction for Awards Granted during Prior FY that Vested during Applicable FY, determined based on change in ASC 718 Fair Value from Prior FY End to Vesting Date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168762</v>
      </c>
      <c r="C126" s="4" t="inlineStr">
        <is>
          <t xml:space="preserve"> </t>
        </is>
      </c>
      <c r="D126" s="4" t="inlineStr">
        <is>
          <t xml:space="preserve"> </t>
        </is>
      </c>
    </row>
    <row r="127">
      <c r="A127" s="4" t="inlineStr">
        <is>
          <t>PEO [Member] | Aaron L. Milford [Member] | Deduction of ASC 718 Fair Value of Awards Granted during Prior FY that were Forfeited during Applicable FY, determined as of Prior FY End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0</v>
      </c>
      <c r="C129" s="4" t="inlineStr">
        <is>
          <t xml:space="preserve"> </t>
        </is>
      </c>
      <c r="D129" s="4" t="inlineStr">
        <is>
          <t xml:space="preserve"> </t>
        </is>
      </c>
    </row>
    <row r="130">
      <c r="A130" s="4" t="inlineStr">
        <is>
          <t>PEO [Member] | Aaron L. Milford [Member] | Increase based on Dividends or Other Earnings Paid during Applicable FY prior to Vesting Date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4" t="inlineStr">
        <is>
          <t xml:space="preserve"> </t>
        </is>
      </c>
      <c r="D132" s="4" t="inlineStr">
        <is>
          <t xml:space="preserve"> </t>
        </is>
      </c>
    </row>
    <row r="133">
      <c r="A133" s="4" t="inlineStr">
        <is>
          <t>PEO [Member] | Aaron L. Milford [Member] | Increase based on Incremental Fair Value of OptionsSARs Modified during Applicable FY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0</v>
      </c>
      <c r="C135" s="4" t="inlineStr">
        <is>
          <t xml:space="preserve"> </t>
        </is>
      </c>
      <c r="D135" s="4" t="inlineStr">
        <is>
          <t xml:space="preserve"> </t>
        </is>
      </c>
    </row>
    <row r="136">
      <c r="A136" s="4" t="inlineStr">
        <is>
          <t>PEO [Member] | Aaron L. Milford [Member] | Increase for Service Cost for Pension Plan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60936</v>
      </c>
      <c r="C138" s="4" t="inlineStr">
        <is>
          <t xml:space="preserve"> </t>
        </is>
      </c>
      <c r="D138" s="4" t="inlineStr">
        <is>
          <t xml:space="preserve"> </t>
        </is>
      </c>
    </row>
    <row r="139">
      <c r="A139" s="4" t="inlineStr">
        <is>
          <t>Non-PEO NEO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567618</v>
      </c>
      <c r="C141" s="6" t="n">
        <v>1524051</v>
      </c>
      <c r="D141" s="6" t="n">
        <v>-2396865</v>
      </c>
    </row>
    <row r="142">
      <c r="A142" s="4" t="inlineStr">
        <is>
          <t>Non-PEO NEO [Member] | Deduction for Amounts Reported under the Unit Awards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1476666</v>
      </c>
      <c r="C144" s="6" t="n">
        <v>-1282481</v>
      </c>
      <c r="D144" s="6" t="n">
        <v>-1123500</v>
      </c>
    </row>
    <row r="145">
      <c r="A145" s="4" t="inlineStr">
        <is>
          <t>Non-PEO NEO [Member] | Deduction for Change in the Actuarial Present Values reported under the Change in Pension Value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0</v>
      </c>
      <c r="C147" s="6" t="n">
        <v>-50102</v>
      </c>
      <c r="D147" s="6" t="n">
        <v>-202237</v>
      </c>
    </row>
    <row r="148">
      <c r="A148" s="4" t="inlineStr">
        <is>
          <t>Non-PEO NEO [Member] | Increase based on ASC 718 Fair Value of Awards Granted during Applicable FY that Vested during Applicable FY, determined as of Vesting Date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6" t="n">
        <v>0</v>
      </c>
      <c r="C150" s="6" t="n">
        <v>0</v>
      </c>
      <c r="D150" s="6" t="n">
        <v>0</v>
      </c>
    </row>
    <row r="151">
      <c r="A151" s="4" t="inlineStr">
        <is>
          <t>Non-PEO NEO [Member] | Increase based on ASC 718 Fair Value of Awards Granted during Applicable FY that Remain Unvested as of Applicable FY End, determined as of Applicable FY End [Member]</t>
        </is>
      </c>
      <c r="B151" s="4" t="inlineStr">
        <is>
          <t xml:space="preserve"> </t>
        </is>
      </c>
      <c r="C151" s="4" t="inlineStr">
        <is>
          <t xml:space="preserve"> </t>
        </is>
      </c>
      <c r="D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row>
    <row r="153">
      <c r="A153" s="4" t="inlineStr">
        <is>
          <t>Adjustment to Compensation Amount</t>
        </is>
      </c>
      <c r="B153" s="6" t="n">
        <v>1597117</v>
      </c>
      <c r="C153" s="6" t="n">
        <v>2347556</v>
      </c>
      <c r="D153" s="6" t="n">
        <v>756565</v>
      </c>
    </row>
    <row r="154">
      <c r="A154" s="4" t="inlineStr">
        <is>
          <t>Non-PEO NEO [Member] | Increasededuction for Awards Granted during Prior FY that were Outstanding and Unvested as of Applicable FY End, determined based on change in ASC 718 Fair Value from Prior FY End to Applicable FY End [Member]</t>
        </is>
      </c>
      <c r="B154" s="4" t="inlineStr">
        <is>
          <t xml:space="preserve"> </t>
        </is>
      </c>
      <c r="C154" s="4" t="inlineStr">
        <is>
          <t xml:space="preserve"> </t>
        </is>
      </c>
      <c r="D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row>
    <row r="156">
      <c r="A156" s="4" t="inlineStr">
        <is>
          <t>Adjustment to Compensation Amount</t>
        </is>
      </c>
      <c r="B156" s="6" t="n">
        <v>297900</v>
      </c>
      <c r="C156" s="6" t="n">
        <v>158065</v>
      </c>
      <c r="D156" s="6" t="n">
        <v>-1034962</v>
      </c>
    </row>
    <row r="157">
      <c r="A157" s="4" t="inlineStr">
        <is>
          <t>Non-PEO NEO [Member] | Increasededuction for Awards Granted during Prior FY that Vested during Applicable FY, determined based on change in ASC 718 Fair Value from Prior FY End to Vesting Date [Member]</t>
        </is>
      </c>
      <c r="B157" s="4" t="inlineStr">
        <is>
          <t xml:space="preserve"> </t>
        </is>
      </c>
      <c r="C157" s="4" t="inlineStr">
        <is>
          <t xml:space="preserve"> </t>
        </is>
      </c>
      <c r="D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row>
    <row r="159">
      <c r="A159" s="4" t="inlineStr">
        <is>
          <t>Adjustment to Compensation Amount</t>
        </is>
      </c>
      <c r="B159" s="6" t="n">
        <v>91000</v>
      </c>
      <c r="C159" s="6" t="n">
        <v>296411</v>
      </c>
      <c r="D159" s="6" t="n">
        <v>-844172</v>
      </c>
    </row>
    <row r="160">
      <c r="A160" s="4" t="inlineStr">
        <is>
          <t>Non-PEO NEO [Member] | Deduction of ASC 718 Fair Value of Awards Granted during Prior FY that were Forfeited during Applicable FY, determined as of Prior FY End [Member]</t>
        </is>
      </c>
      <c r="B160" s="4" t="inlineStr">
        <is>
          <t xml:space="preserve"> </t>
        </is>
      </c>
      <c r="C160" s="4" t="inlineStr">
        <is>
          <t xml:space="preserve"> </t>
        </is>
      </c>
      <c r="D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row>
    <row r="162">
      <c r="A162" s="4" t="inlineStr">
        <is>
          <t>Adjustment to Compensation Amount</t>
        </is>
      </c>
      <c r="B162" s="6" t="n">
        <v>0</v>
      </c>
      <c r="C162" s="6" t="n">
        <v>0</v>
      </c>
      <c r="D162" s="6" t="n">
        <v>0</v>
      </c>
    </row>
    <row r="163">
      <c r="A163" s="4" t="inlineStr">
        <is>
          <t>Non-PEO NEO [Member] | Increase based on Dividends or Other Earnings Paid during Applicable FY prior to Vesting Date [Member]</t>
        </is>
      </c>
      <c r="B163" s="4" t="inlineStr">
        <is>
          <t xml:space="preserve"> </t>
        </is>
      </c>
      <c r="C163" s="4" t="inlineStr">
        <is>
          <t xml:space="preserve"> </t>
        </is>
      </c>
      <c r="D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row>
    <row r="165">
      <c r="A165" s="4" t="inlineStr">
        <is>
          <t>Adjustment to Compensation Amount</t>
        </is>
      </c>
      <c r="B165" s="6" t="n">
        <v>0</v>
      </c>
      <c r="C165" s="6" t="n">
        <v>0</v>
      </c>
      <c r="D165" s="6" t="n">
        <v>0</v>
      </c>
    </row>
    <row r="166">
      <c r="A166" s="4" t="inlineStr">
        <is>
          <t>Non-PEO NEO [Member] | Increase based on Incremental Fair Value of OptionsSARs Modified during Applicable FY [Member]</t>
        </is>
      </c>
      <c r="B166" s="4" t="inlineStr">
        <is>
          <t xml:space="preserve"> </t>
        </is>
      </c>
      <c r="C166" s="4" t="inlineStr">
        <is>
          <t xml:space="preserve"> </t>
        </is>
      </c>
      <c r="D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row>
    <row r="168">
      <c r="A168" s="4" t="inlineStr">
        <is>
          <t>Adjustment to Compensation Amount</t>
        </is>
      </c>
      <c r="B168" s="6" t="n">
        <v>0</v>
      </c>
      <c r="C168" s="6" t="n">
        <v>0</v>
      </c>
      <c r="D168" s="6" t="n">
        <v>0</v>
      </c>
    </row>
    <row r="169">
      <c r="A169" s="4" t="inlineStr">
        <is>
          <t>Non-PEO NEO [Member] | Increase for Service Cost for Pension Plans [Member]</t>
        </is>
      </c>
      <c r="B169" s="4" t="inlineStr">
        <is>
          <t xml:space="preserve"> </t>
        </is>
      </c>
      <c r="C169" s="4" t="inlineStr">
        <is>
          <t xml:space="preserve"> </t>
        </is>
      </c>
      <c r="D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row>
    <row r="171">
      <c r="A171" s="4" t="inlineStr">
        <is>
          <t>Adjustment to Compensation Amount</t>
        </is>
      </c>
      <c r="B171" s="5" t="n">
        <v>58267</v>
      </c>
      <c r="C171" s="5" t="n">
        <v>54602</v>
      </c>
      <c r="D171" s="5" t="n">
        <v>514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8:29:09Z</dcterms:created>
  <dcterms:modified xmlns:dcterms="http://purl.org/dc/terms/" xmlns:xsi="http://www.w3.org/2001/XMLSchema-instance" xsi:type="dcterms:W3CDTF">2023-02-21T18:29:09Z</dcterms:modified>
</cp:coreProperties>
</file>